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Janus "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21,
		2021</t>
        </is>
      </c>
    </row>
    <row r="5">
      <c r="A5" s="4" t="inlineStr">
        <is>
          <t>Registrant Name</t>
        </is>
      </c>
      <c r="B5" s="4" t="inlineStr">
        <is>
          <t>dei_EntityRegistrantName</t>
        </is>
      </c>
      <c r="C5" s="4" t="inlineStr">
        <is>
          <t>JANUS DETROIT STREET TRUST</t>
        </is>
      </c>
    </row>
    <row r="6">
      <c r="A6" s="4" t="inlineStr">
        <is>
          <t>Entity Central Index Key</t>
        </is>
      </c>
      <c r="B6" s="4" t="inlineStr">
        <is>
          <t>dei_EntityCentralIndexKey</t>
        </is>
      </c>
      <c r="C6" s="4" t="inlineStr">
        <is>
          <t>00015006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1,
		2021</t>
        </is>
      </c>
    </row>
    <row r="9">
      <c r="A9" s="4" t="inlineStr">
        <is>
          <t>Document Effective Date</t>
        </is>
      </c>
      <c r="B9" s="4" t="inlineStr">
        <is>
          <t>dei_DocumentEffectiveDate</t>
        </is>
      </c>
      <c r="C9" s="4" t="inlineStr">
        <is>
          <t>Jun. 21,
		2021</t>
        </is>
      </c>
    </row>
    <row r="10">
      <c r="A10" s="4" t="inlineStr">
        <is>
          <t>Prospectus Date</t>
        </is>
      </c>
      <c r="B10" s="4" t="inlineStr">
        <is>
          <t>rr_ProspectusDate</t>
        </is>
      </c>
      <c r="C10" s="4" t="inlineStr">
        <is>
          <t>Jun.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un. 21, 2021</t>
        </is>
      </c>
    </row>
    <row r="2">
      <c r="A2" s="4" t="inlineStr">
        <is>
          <t>Janus Henderson U.S. Real Estate ETF</t>
        </is>
      </c>
    </row>
    <row r="3">
      <c r="A3" s="4" t="inlineStr">
        <is>
          <t>FUND SUMMARY Janus Henderson U.S. Real Estate ETF</t>
        </is>
      </c>
    </row>
    <row r="4">
      <c r="A4" s="4" t="inlineStr">
        <is>
          <t xml:space="preserve"> INVESTMENT OBJECTIVE </t>
        </is>
      </c>
    </row>
    <row r="5">
      <c r="A5" s="4" t="inlineStr">
        <is>
          <t xml:space="preserve"> Janus Henderson U.S. Real Estate ETF seeks total return through a combination of capital appreciation and current income.   </t>
        </is>
      </c>
    </row>
    <row r="6">
      <c r="A6" s="4" t="inlineStr">
        <is>
          <t xml:space="preserve"> FEES AND EXPENSES OF THE FUND </t>
        </is>
      </c>
    </row>
    <row r="7">
      <c r="A7" s="4" t="inlineStr">
        <is>
          <t xml:space="preserve"> 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The Example is intended to help you compare the cost of investing in the Fund with the cost of investing in other funds.</t>
        </is>
      </c>
    </row>
    <row r="11">
      <c r="A1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4">
      <c r="A14" s="4" t="inlineStr">
        <is>
          <t xml:space="preserve"> PRINCIPAL INVESTMENT STRATEGY </t>
        </is>
      </c>
    </row>
    <row r="15">
      <c r="A15" s="4" t="inlineStr">
        <is>
          <t xml:space="preserve">The Fund pursues its investment objective by investing, under normal circumstances, at least 80% of its net assets (plus any borrowings for investment purposes) in equity securities of U.S. real estate-related companies. Such companies may include those in the real estate industry or real estate-related industries. These securities will be listed on a national securities exchange and may include common stocks, preferred stocks, and other equity securities, including, but not limited to, real estate investment trusts (“REITs”) and REIT-like entities (such as real estate operating companies (“REOCs”)). However, the Fund will not invest directly in real estate. The Fund may invest in shares of companies through initial public offerings. The Fund may invest in companies of any capitalization.  The Fund is classified as non-diversified, which allows it to hold larger positions in a smaller number of companies, compared to a fund that is classified as diversified. As a fundamental policy, the Fund will concentrate 25% or more of its net assets in securities of issuers in real estate and real estate-related industries.  For purposes of the Fund’s principal investment strategies, companies in real estate-related industries are U.S. companies at the time of investment (i) that derive at least 50% of their revenue from ownership, construction, extraction, financing, management, operation, sales or development of real estate; (ii) that have at least 50% of their book value (balance sheet) in real estate assets; or (iii) where the market value of real estate holdings is greater than 50% of enterprise valu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A REOC is a publicly traded corporation that is engaged in real estate businesses, but that has not taken (or is not eligible for) the REIT tax election and therefore does not have a requirement to distribute any of its taxable income.  The Fund may also invest up to 15% of its net assets in securities of Canadian issuers. The Fund may use derivatives, including currency forwards and futures contracts, only for the purposes of currency hedging associated with potential investments in Canadian securities.  The Fund may invest a portion of its assets in cash or other short-term instruments, such as money market instruments or money market funds (including private funds operating as money market funds that are not registered under the Investment Company Act of 1940, as amended (“1940 Act”)), while deploying new capital, for liquidity management purposes, managing redemptions or for defensive purposes, including navigating unusual market conditions.  The Fund is “actively managed” and does not seek to replicate the composition or performance of an index. In choosing investments for the Fund, the portfolio managers apply a “bottom up” approach that utilizes the portfolio managers’ knowledge of issuers, including of such factors as a company’s balance sheet, valuation, strength of management, and risk-adjusted returns.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 </t>
        </is>
      </c>
    </row>
    <row r="16">
      <c r="A16" s="4" t="inlineStr">
        <is>
          <t xml:space="preserve"> PRINCIPAL INVESTMENT RISKS </t>
        </is>
      </c>
    </row>
    <row r="17">
      <c r="A17" s="4" t="inlineStr">
        <is>
          <t>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equity investments focused in the real estate industry and real estate-related industries, including common stocks. Common stocks tend to be more volatile than many other investment choices.  Real Estate Securities Risk.  An investment in the Fund is subject to many of the same risks as a direct investment in real estate and will be closely linked to the performance of the U.S. real estate market. For example, the value of real estate-related companies’ securities is sensitive to changes in real estate values and rental income, property taxes, interest rates, tax and regulatory requirements, supply and demand, and the management skill and creditworthiness of the issuer. Additionally, an investment in the Fund is also subject to risks specifically associated with the structure and operations of certain real estate-related companies. For example, investments in REITs and REIT-like entities involve the same risks as other real estate investments; however, a REIT could fail to qualify for tax‑free pass-through of its income under the Internal Revenue Code or fail to maintain its exemption from registration under the 1940 Act, which could produce adverse economic consequences for the REIT and its investors, including the Fund. Additionally, by investing in REITs and certain REIT-like entities indirectly through the Fund, investors will indirectly bear similar expenses of the REITs in which the Fund invests.  Concentration Risk.  Since the Fund concentrates its assets in the U.S. real estate industry and real estate-related industries an investment in the Fund will be closely linked to performance of the U.S. real estate markets. As a result, the Fund may be subject to greater risks and its net asset value may fluctuate more than a fund that does not concentrate its investments. Nondiversification Risk.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AV and total return. Market Risk.  The value of the Fund’s portfolio may decrease if the value of an individual security, or multiple securities, in the portfolio decreases or if the portfolio managers’ belief about a security’s intrinsic worth is incorrect.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There can be no assurance that the Fund will identify favorable IPO investment opportunities in the future. In addition, as the Fund increases in size, the impact of IPOs on the Fund’s performance will generally decrease.  Risk of Investing in Canada.  The Fund may invest up to 15% of its net assets in securities of Canadian issuers. Investments in Canadian issuers may subject the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Derivatives Risk.  Derivatives, such as forwards, and futures involve risks in addition to the risks of the underlying referenced securities or asset. Gains or losses from a derivative investment can be substantially greater than the derivative’s original cost and can therefore involve leverage and the potential for increased volatility.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resulting in Fund shares trading at a substantial discount to NAV. Such a decline may not reflect the performance of the portfolio securities held by the Fund. Flash crashes may cause Authorized Participants and other market makers to limit or cease trading in the Fund’s shares for temporary or longer periods.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t>
        </is>
      </c>
    </row>
    <row r="18">
      <c r="A18" s="4" t="inlineStr">
        <is>
          <t xml:space="preserve"> PERFORMANCE INFORMATION </t>
        </is>
      </c>
    </row>
    <row r="19">
      <c r="A19" s="4" t="inlineStr">
        <is>
          <t>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anus Henderson U.S. Real Estate ETF - Janus Henderson U.S. Real Estate ETF</t>
        </is>
      </c>
      <c r="B1" s="2" t="inlineStr">
        <is>
          <t>Jun. 21, 2021</t>
        </is>
      </c>
    </row>
    <row r="2">
      <c r="A2" s="3" t="inlineStr">
        <is>
          <t>Operating Expenses:</t>
        </is>
      </c>
    </row>
    <row r="3">
      <c r="A3" s="4" t="inlineStr">
        <is>
          <t>Management Fees (as a percentage of Assets)</t>
        </is>
      </c>
      <c r="B3" s="4" t="inlineStr">
        <is>
          <t>0.65%</t>
        </is>
      </c>
    </row>
    <row r="4">
      <c r="A4" s="4" t="inlineStr">
        <is>
          <t>Other Expenses (as a percentage of Assets):</t>
        </is>
      </c>
      <c r="B4" s="4" t="inlineStr">
        <is>
          <t xml:space="preserve">none
				</t>
        </is>
      </c>
      <c r="C4" s="4" t="inlineStr">
        <is>
          <t>[1]</t>
        </is>
      </c>
    </row>
    <row r="5">
      <c r="A5" s="4" t="inlineStr">
        <is>
          <t>Expenses (as a percentage of Assets)</t>
        </is>
      </c>
      <c r="B5" s="4" t="inlineStr">
        <is>
          <t>0.65%</t>
        </is>
      </c>
    </row>
    <row r="6"/>
    <row r="7">
      <c r="A7" s="4" t="inlineStr">
        <is>
          <t>[1]</t>
        </is>
      </c>
      <c r="B7" s="4" t="inlineStr">
        <is>
          <t>Other Expenses are based on the estimated expenses that the Fund expects to incur.</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Janus Henderson U.S. Real Estate ETF - Janus Henderson U.S. Real Estate ETF</t>
        </is>
      </c>
      <c r="B1" s="2" t="inlineStr">
        <is>
          <t>Jun. 21, 2021USD ($)</t>
        </is>
      </c>
    </row>
    <row r="2">
      <c r="A2" s="3" t="inlineStr">
        <is>
          <t>Expense Example:</t>
        </is>
      </c>
    </row>
    <row r="3">
      <c r="A3" s="4" t="inlineStr">
        <is>
          <t>Expense Example, with Redemption, 1 Year</t>
        </is>
      </c>
      <c r="B3" s="5" t="n">
        <v>66</v>
      </c>
    </row>
    <row r="4">
      <c r="A4" s="4" t="inlineStr">
        <is>
          <t>Expense Example, with Redemption, 3 Years</t>
        </is>
      </c>
      <c r="B4" s="5" t="n">
        <v>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U.S. Real Estate ETF</t>
        </is>
      </c>
    </row>
    <row r="3">
      <c r="A3" s="3" t="inlineStr">
        <is>
          <t>Risk/Return:</t>
        </is>
      </c>
      <c r="B3" s="4" t="inlineStr">
        <is>
          <t>rr_RiskReturnAbstract</t>
        </is>
      </c>
    </row>
    <row r="4">
      <c r="A4" s="4" t="inlineStr">
        <is>
          <t>Risk/Return [Heading]</t>
        </is>
      </c>
      <c r="B4" s="4" t="inlineStr">
        <is>
          <t>rr_RiskReturnHeading</t>
        </is>
      </c>
      <c r="C4" s="4" t="inlineStr">
        <is>
          <t>FUND SUMMARY Janus Henderson U.S. Real Estate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Janus Henderson U.S. Real Estate ETF seeks total return through a combination of capital appreciation and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2">
      <c r="A12" s="4" t="inlineStr">
        <is>
          <t>Expense Example [Heading]</t>
        </is>
      </c>
      <c r="B12" s="4" t="inlineStr">
        <is>
          <t>rr_ExpenseExampleHeading</t>
        </is>
      </c>
      <c r="C12" s="4" t="inlineStr">
        <is>
          <t xml:space="preserve"> EXAMPLE: </t>
        </is>
      </c>
    </row>
    <row r="13">
      <c r="A13" s="4" t="inlineStr">
        <is>
          <t>Expense Example by Year [Heading]</t>
        </is>
      </c>
      <c r="B13" s="4" t="inlineStr">
        <is>
          <t>rr_ExpenseExampleByYearHeading</t>
        </is>
      </c>
      <c r="C1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funds.</t>
        </is>
      </c>
    </row>
    <row r="15">
      <c r="A15" s="4" t="inlineStr">
        <is>
          <t>Strategy [Heading]</t>
        </is>
      </c>
      <c r="B15" s="4" t="inlineStr">
        <is>
          <t>rr_StrategyHeading</t>
        </is>
      </c>
      <c r="C15" s="4" t="inlineStr">
        <is>
          <t xml:space="preserve"> PRINCIPAL INVESTMENT STRATEGY </t>
        </is>
      </c>
    </row>
    <row r="16">
      <c r="A16" s="4" t="inlineStr">
        <is>
          <t>Strategy Narrative [Text Block]</t>
        </is>
      </c>
      <c r="B16" s="4" t="inlineStr">
        <is>
          <t>rr_StrategyNarrativeTextBlock</t>
        </is>
      </c>
      <c r="C16" s="4" t="inlineStr">
        <is>
          <t xml:space="preserve">The Fund pursues its investment objective by investing, under normal circumstances, at least 80% of its net assets (plus any borrowings for investment purposes) in equity securities of U.S. real estate-related companies. Such companies may include those in the real estate industry or real estate-related industries. These securities will be listed on a national securities exchange and may include common stocks, preferred stocks, and other equity securities, including, but not limited to, real estate investment trusts (“REITs”) and REIT-like entities (such as real estate operating companies (“REOCs”)). However, the Fund will not invest directly in real estate. The Fund may invest in shares of companies through initial public offerings. The Fund may invest in companies of any capitalization.  The Fund is classified as non-diversified, which allows it to hold larger positions in a smaller number of companies, compared to a fund that is classified as diversified. As a fundamental policy, the Fund will concentrate 25% or more of its net assets in securities of issuers in real estate and real estate-related industries.  For purposes of the Fund’s principal investment strategies, companies in real estate-related industries are U.S. companies at the time of investment (i) that derive at least 50% of their revenue from ownership, construction, extraction, financing, management, operation, sales or development of real estate; (ii) that have at least 50% of their book value (balance sheet) in real estate assets; or (iii) where the market value of real estate holdings is greater than 50% of enterprise valu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A REOC is a publicly traded corporation that is engaged in real estate businesses, but that has not taken (or is not eligible for) the REIT tax election and therefore does not have a requirement to distribute any of its taxable income.  The Fund may also invest up to 15% of its net assets in securities of Canadian issuers. The Fund may use derivatives, including currency forwards and futures contracts, only for the purposes of currency hedging associated with potential investments in Canadian securities.  The Fund may invest a portion of its assets in cash or other short-term instruments, such as money market instruments or money market funds (including private funds operating as money market funds that are not registered under the Investment Company Act of 1940, as amended (“1940 Act”)), while deploying new capital, for liquidity management purposes, managing redemptions or for defensive purposes, including navigating unusual market conditions.  The Fund is “actively managed” and does not seek to replicate the composition or performance of an index. In choosing investments for the Fund, the portfolio managers apply a “bottom up” approach that utilizes the portfolio managers’ knowledge of issuers, including of such factors as a company’s balance sheet, valuation, strength of management, and risk-adjusted returns.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 </t>
        </is>
      </c>
    </row>
    <row r="17">
      <c r="A17" s="4" t="inlineStr">
        <is>
          <t>Strategy Portfolio Concentration [Text]</t>
        </is>
      </c>
      <c r="B17" s="4" t="inlineStr">
        <is>
          <t>rr_StrategyPortfolioConcentration</t>
        </is>
      </c>
      <c r="C17" s="4" t="inlineStr">
        <is>
          <t>As a fundamental policy, the Fund will concentrate 25% or more of its net assets in securities of issuers in real estate and real estate-related industries.</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equity investments focused in the real estate industry and real estate-related industries, including common stocks. Common stocks tend to be more volatile than many other investment choices.  Real Estate Securities Risk.  An investment in the Fund is subject to many of the same risks as a direct investment in real estate and will be closely linked to the performance of the U.S. real estate market. For example, the value of real estate-related companies’ securities is sensitive to changes in real estate values and rental income, property taxes, interest rates, tax and regulatory requirements, supply and demand, and the management skill and creditworthiness of the issuer. Additionally, an investment in the Fund is also subject to risks specifically associated with the structure and operations of certain real estate-related companies. For example, investments in REITs and REIT-like entities involve the same risks as other real estate investments; however, a REIT could fail to qualify for tax‑free pass-through of its income under the Internal Revenue Code or fail to maintain its exemption from registration under the 1940 Act, which could produce adverse economic consequences for the REIT and its investors, including the Fund. Additionally, by investing in REITs and certain REIT-like entities indirectly through the Fund, investors will indirectly bear similar expenses of the REITs in which the Fund invests.  Concentration Risk.  Since the Fund concentrates its assets in the U.S. real estate industry and real estate-related industries an investment in the Fund will be closely linked to performance of the U.S. real estate markets. As a result, the Fund may be subject to greater risks and its net asset value may fluctuate more than a fund that does not concentrate its investments. Nondiversification Risk.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AV and total return. Market Risk.  The value of the Fund’s portfolio may decrease if the value of an individual security, or multiple securities, in the portfolio decreases or if the portfolio managers’ belief about a security’s intrinsic worth is incorrect.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There can be no assurance that the Fund will identify favorable IPO investment opportunities in the future. In addition, as the Fund increases in size, the impact of IPOs on the Fund’s performance will generally decrease.  Risk of Investing in Canada.  The Fund may invest up to 15% of its net assets in securities of Canadian issuers. Investments in Canadian issuers may subject the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Derivatives Risk.  Derivatives, such as forwards, and futures involve risks in addition to the risks of the underlying referenced securities or asset. Gains or losses from a derivative investment can be substantially greater than the derivative’s original cost and can therefore involve leverage and the potential for increased volatility.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resulting in Fund shares trading at a substantial discount to NAV. Such a decline may not reflect the performance of the portfolio securities held by the Fund. Flash crashes may cause Authorized Participants and other market makers to limit or cease trading in the Fund’s shares for temporary or longer periods.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t>
        </is>
      </c>
    </row>
    <row r="20">
      <c r="A20" s="4" t="inlineStr">
        <is>
          <t>Risk Lose Money [Text]</t>
        </is>
      </c>
      <c r="B20" s="4" t="inlineStr">
        <is>
          <t>rr_RiskLoseMoney</t>
        </is>
      </c>
      <c r="C20" s="4" t="inlineStr">
        <is>
          <t>The Fund’s returns and yields will vary, and you could lose money.</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or any other government agency.</t>
        </is>
      </c>
    </row>
    <row r="22">
      <c r="A22" s="4" t="inlineStr">
        <is>
          <t>Risk Nondiversified Status [Text]</t>
        </is>
      </c>
      <c r="B22" s="4" t="inlineStr">
        <is>
          <t>rr_RiskNondiversifiedStatus</t>
        </is>
      </c>
      <c r="C22" s="4" t="inlineStr">
        <is>
          <t>Nondiversification Risk.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AV and total return.</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t>
        </is>
      </c>
    </row>
    <row r="25">
      <c r="A25" s="4" t="inlineStr">
        <is>
          <t>Performance One Year or Less [Text]</t>
        </is>
      </c>
      <c r="B25" s="4" t="inlineStr">
        <is>
          <t>rr_PerformanceOneYearOrLess</t>
        </is>
      </c>
      <c r="C25" s="4" t="inlineStr">
        <is>
          <t>The Fund does not have a full calendar year of operations.</t>
        </is>
      </c>
    </row>
    <row r="26">
      <c r="A26" s="4" t="inlineStr">
        <is>
          <t>Performance Availability Phone [Text]</t>
        </is>
      </c>
      <c r="B26" s="4" t="inlineStr">
        <is>
          <t>rr_PerformanceAvailabilityPhone</t>
        </is>
      </c>
      <c r="C26" s="4" t="inlineStr">
        <is>
          <t>1‑800‑668‑0434</t>
        </is>
      </c>
    </row>
    <row r="27">
      <c r="A27" s="4" t="inlineStr">
        <is>
          <t>Performance Availability Website Address [Text]</t>
        </is>
      </c>
      <c r="B27" s="4" t="inlineStr">
        <is>
          <t>rr_PerformanceAvailabilityWebSiteAddress</t>
        </is>
      </c>
      <c r="C27" s="4" t="inlineStr">
        <is>
          <t>janushenderson.com/info</t>
        </is>
      </c>
    </row>
    <row r="28">
      <c r="A28" s="4" t="inlineStr">
        <is>
          <t>Performance Past Does Not Indicate Future [Text]</t>
        </is>
      </c>
      <c r="B28" s="4" t="inlineStr">
        <is>
          <t>rr_PerformancePastDoesNotIndicateFuture</t>
        </is>
      </c>
      <c r="C28" s="4" t="inlineStr">
        <is>
          <t>Past performance does not necessarily indicate how the Fund will perform in the future.</t>
        </is>
      </c>
    </row>
    <row r="29">
      <c r="A29" s="4" t="inlineStr">
        <is>
          <t>Janus Henderson U.S. Real Estate ETF | Janus Henderson U.S. Real Estate ETF</t>
        </is>
      </c>
    </row>
    <row r="30">
      <c r="A30" s="3" t="inlineStr">
        <is>
          <t>Risk/Return:</t>
        </is>
      </c>
      <c r="B30" s="4" t="inlineStr">
        <is>
          <t>rr_RiskReturnAbstract</t>
        </is>
      </c>
    </row>
    <row r="31">
      <c r="A31" s="4" t="inlineStr">
        <is>
          <t>Management Fees</t>
        </is>
      </c>
      <c r="B31" s="4" t="inlineStr">
        <is>
          <t>rr_ManagementFeesOverAssets</t>
        </is>
      </c>
      <c r="C31" s="4" t="inlineStr">
        <is>
          <t>0.65%</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65%</t>
        </is>
      </c>
    </row>
    <row r="34">
      <c r="A34" s="4" t="inlineStr">
        <is>
          <t>1 Year</t>
        </is>
      </c>
      <c r="B34" s="4" t="inlineStr">
        <is>
          <t>rr_ExpenseExampleYear01</t>
        </is>
      </c>
      <c r="C34" s="5" t="n">
        <v>66</v>
      </c>
    </row>
    <row r="35">
      <c r="A35" s="4" t="inlineStr">
        <is>
          <t>3 Years</t>
        </is>
      </c>
      <c r="B35" s="4" t="inlineStr">
        <is>
          <t>rr_ExpenseExampleYear03</t>
        </is>
      </c>
      <c r="C35" s="5" t="n">
        <v>208</v>
      </c>
    </row>
    <row r="36"/>
    <row r="37">
      <c r="A37" s="4" t="inlineStr">
        <is>
          <t>[1]</t>
        </is>
      </c>
      <c r="B37" s="4" t="inlineStr">
        <is>
          <t>Other Expenses are based on the estimated expenses that the Fund expects to incu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1:19:02Z</dcterms:created>
  <dcterms:modified xmlns:dcterms="http://purl.org/dc/terms/" xmlns:xsi="http://www.w3.org/2001/XMLSchema-instance" xsi:type="dcterms:W3CDTF">2021-06-21T21:19:02Z</dcterms:modified>
</cp:coreProperties>
</file>